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sco Inc.</t>
        </is>
      </c>
    </row>
    <row r="8">
      <c r="A8" s="4" t="inlineStr">
        <is>
          <t>Entity Central Index Key</t>
        </is>
      </c>
      <c r="B8" s="4" t="inlineStr">
        <is>
          <t>00000184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sets forth additional compensation information of our Principal Executive Officer (“PEO”) and our non-PEO (“non-PEO year-end
Value of Initial Fixed $100
Year (a) Summary Compensation Average Non-PEO Average Non-PEO Genesco Peer Group Net Income Change in
Fiscal 2023 $ 3,711,215 $ 3,555,298 $ 942,522 $ 794,370 $ 121 $ 102 $ 72 -$ 98
Fiscal 2022 $ 8,766,458 $ 9,019,572 $ 2,876,839 $ 2,887,343 $ 160 $ 113 $ 115 $ 173
Fiscal 2021 $ 2,796,797 $ 4,037,797 $ 605,265 $ 731,096 $ 99 $ 106 -$ 56 -$ 98
(1) Reflects compensation amounts reported in the “Summary Compensation Table” for the PEO for the respective years shown.
(2) “Compensation actually paid” to the PEO in each of Fiscal 2023, Fiscal 2022 and Fiscal 2021 reflects
Fiscal Year 2021 2022 2023
CEO Vaughn Vaughn Vaughn
SCT Total Compensation ($) $ 2,796,797 $ 8,766,458 $ 3,711,215
Less: Stock and Option Award Values Reported in SCT for the Covered Year ($) $ 2,096,519 $ 5,113,804 $ 2,674,267
Plus: Fair Value for Stock and Option Awards Granted in the Covered Year ($) $ 3,706,419 $ 2,413,120 $ 4,202,402
Change in Fair Value of Outstanding Unvested Stock and Option Awards from Prior Years ($) ($ 15,538 ) $ 2,127,017 ($ 1,290,521
Change ($ 353,362 ) $ 826,781 ($ 393,532
Less: Fair Value of Stock and Option Awards Forfeited during the Covered Year ($) $ 0 $ 0 $ 0
Less: Aggregate Change in Actuarial Present Value of Accumulated Benefit Under Pension Plans ($) $ 0 $ 0 $ 0
Plus: Aggregate Service Cost and Prior Service Cost for Pension Plans ($) $ 0 $ 0 $ 0
Compensation Actually Paid ($) $ 4,037,797 $ 9,019,572 $ 3,555,298 Note: Equity Valuations: Stock option grant date fair value is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Time-vested restricted share grant date fair values are calculated using the stock price as of date of grant. Adjustments have been made using the stock price as of year end and as of each date of vest. Note that a portion of fiscal 2022 bonus was paid in stock in Fiscal 2023, with a grant date of March 24, 2022. Both the cash and equity portions of this bonus were disclosed in the Summary Compensation Table for Fiscal 2022. Given the early Fiscal 2023 grant date for the equity portion of the bonus, this award is initially reflected in “compensation actually paid” in fiscal 2023.
(3) The following non-PEO
(4) Average “compensation actually paid” for our non-PEO non-PEO non-PEO
Fiscal Year 2021 2022 2023
Non-PEO See Column See Column See Column
SCT Total Compensation ($) $ 605,265 $ 2,876,839 $ 942,522
Less: Stock and Option Award Values Reported in SCT for the Covered Year ($) $ 298,773 $ 1,538,400 $ 353,906
Plus: Fair Value for Stock and Option Awards Granted in the Covered Year ($) $ 590,999 $ 887,769 $ 641,691
Change in Fair Value of Outstanding Unvested Stock and Option Awards from Prior Years ($) ($ 3,469 ) $ 452,546 ($ 314,332 )
Change in Fair Value of Stock and Option Awards from Prior Years that Vested in the Covered Year ($) ($ 90,451 ) $ 208,590 ($ 121,605 )
Less: Fair Value of Stock and Option Awards Forfeited during the Covered Year ($) ($ 72,475 ) $ 0 $ 0
Less: Aggregate Change in Actuarial Present Value of Accumulated Benefit Under Pension Plans ($) $ 0 $ 0 $ 0
Plus: Aggregate Service Cost and Prior Service Cost for Pension Plans ($) $ 0 $ 0 $ 0
Compensation Actually Paid ($) $ 731,096 $ 2,887,343 $ 794,370 Note: Equity Valuations: Stock option grant date fair value is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Time-vested restricted share grant date fair values are calculated using the stock price as of date of grant. Adjustments have been made using the stock price as of year end and as of each date of vest. Note that a portion of fiscal 2022 bonus was paid in stock in Fiscal 2023, with a grant date of March 24, 2022. Both the cash and equity portions of this bonus were disclosed in the Summary Compensation Table for Fiscal 2022. Given the early Fiscal 2023 grant date for the equity portion of the bonus, this award is initially reflected in “compensation actually paid” in Fiscal 2023.
(5) For the relevant fiscal year, represents the cumulative value of $100 invested in Genesco for the measurement periods beginning on February 2, 2020 and ending on January 28, 2023, January 29, 2022 and January 31, 2021, respectively.
(6) For the relevant fiscal year, represents the cumulative TSR (“Peer Group TSR”) of the annual report Peer Group consisting of Caleres, Inc., Designer Brands, Foot Locker, Inc., Shoe Carnival, Inc. and Wolverine World Wide, Inc. (the “Peer Group”) for the measurement periods ending on January 28, 2023, January 29, 2022 and January 31, 2021, respectively.
(7) Reflects “Net Income” in the Company’s Consolidated Income Statements included in the Company’s Annual Reports on Form 10-K
(8) Company-Selected Measure is change in economic value added, or EVA. The Company determined EVA in Fiscal 2023 by subtracting from a business unit’s “net operating profit after taxes,” or NOPAT, a charge of 10% of the “average net assets” employed to generate the profit. EVA, NOPAT and average net assets are non-GAAP financial measures the Company computes utilizing, and for purposes of supplementing, certain financial metrics included in the Company’s audited consolidated financial statements, which are prepared in accordance with GAAP. For more information on EVA, NOPAT and average net assets, please see “EVA Calculations” above in “Executive Compensation — Compensation Discussion and Analysis — Fiscal 2023 Compensation Discussion.” </t>
        </is>
      </c>
      <c r="C4" s="4" t="inlineStr">
        <is>
          <t xml:space="preserve"> </t>
        </is>
      </c>
      <c r="D4" s="4" t="inlineStr">
        <is>
          <t xml:space="preserve"> </t>
        </is>
      </c>
    </row>
    <row r="5">
      <c r="A5" s="4" t="inlineStr">
        <is>
          <t>Company Selected Measure Name</t>
        </is>
      </c>
      <c r="B5" s="4" t="inlineStr">
        <is>
          <t>Change inEVA</t>
        </is>
      </c>
      <c r="C5" s="4" t="inlineStr">
        <is>
          <t xml:space="preserve"> </t>
        </is>
      </c>
      <c r="D5" s="4" t="inlineStr">
        <is>
          <t xml:space="preserve"> </t>
        </is>
      </c>
    </row>
    <row r="6">
      <c r="A6" s="4" t="inlineStr">
        <is>
          <t>Named Executive Officers, Footnote [Text Block]</t>
        </is>
      </c>
      <c r="B6" s="4" t="inlineStr">
        <is>
          <t>The following non-PEO</t>
        </is>
      </c>
      <c r="C6" s="4" t="inlineStr">
        <is>
          <t xml:space="preserve"> </t>
        </is>
      </c>
      <c r="D6" s="4" t="inlineStr">
        <is>
          <t xml:space="preserve"> </t>
        </is>
      </c>
    </row>
    <row r="7">
      <c r="A7" s="4" t="inlineStr">
        <is>
          <t>Peer Group Issuers, Footnote [Text Block]</t>
        </is>
      </c>
      <c r="B7" s="4" t="inlineStr">
        <is>
          <t>For the relevant fiscal year, represents the cumulative TSR (“Peer Group TSR”) of the annual report Peer Group consisting of Caleres, Inc., Designer Brands, Foot Locker, Inc., Shoe Carnival, Inc. and Wolverine World Wide, Inc. (the “Peer Group”) for the measurement periods ending on January 28, 2023, January 29, 2022 and January 31, 2021, respectively.</t>
        </is>
      </c>
      <c r="C7" s="4" t="inlineStr">
        <is>
          <t xml:space="preserve"> </t>
        </is>
      </c>
      <c r="D7" s="4" t="inlineStr">
        <is>
          <t xml:space="preserve"> </t>
        </is>
      </c>
    </row>
    <row r="8">
      <c r="A8" s="4" t="inlineStr">
        <is>
          <t>PEO Total Compensation Amount</t>
        </is>
      </c>
      <c r="B8" s="5" t="n">
        <v>3711215</v>
      </c>
      <c r="C8" s="5" t="n">
        <v>8766458</v>
      </c>
      <c r="D8" s="5" t="n">
        <v>2796797</v>
      </c>
    </row>
    <row r="9">
      <c r="A9" s="4" t="inlineStr">
        <is>
          <t>PEO Actually Paid Compensation Amount</t>
        </is>
      </c>
      <c r="B9" s="5" t="n">
        <v>3555298</v>
      </c>
      <c r="C9" s="6" t="n">
        <v>9019572</v>
      </c>
      <c r="D9" s="6" t="n">
        <v>4037797</v>
      </c>
    </row>
    <row r="10">
      <c r="A10" s="4" t="inlineStr">
        <is>
          <t>Adjustment To PEO Compensation, Footnote [Text Block]</t>
        </is>
      </c>
      <c r="B10" s="4" t="inlineStr">
        <is>
          <t xml:space="preserve">Fiscal Year 2021 2022 2023
CEO Vaughn Vaughn Vaughn
SCT Total Compensation ($) $ 2,796,797 $ 8,766,458 $ 3,711,215
Less: Stock and Option Award Values Reported in SCT for the Covered Year ($) $ 2,096,519 $ 5,113,804 $ 2,674,267
Plus: Fair Value for Stock and Option Awards Granted in the Covered Year ($) $ 3,706,419 $ 2,413,120 $ 4,202,402
Change in Fair Value of Outstanding Unvested Stock and Option Awards from Prior Years ($) ($ 15,538 ) $ 2,127,017 ($ 1,290,521
Change ($ 353,362 ) $ 826,781 ($ 393,532
Less: Fair Value of Stock and Option Awards Forfeited during the Covered Year ($) $ 0 $ 0 $ 0
Less: Aggregate Change in Actuarial Present Value of Accumulated Benefit Under Pension Plans ($) $ 0 $ 0 $ 0
Plus: Aggregate Service Cost and Prior Service Cost for Pension Plans ($) $ 0 $ 0 $ 0
Compensation Actually Paid ($) $ 4,037,797 $ 9,019,572 $ 3,555,298 </t>
        </is>
      </c>
      <c r="C10" s="4" t="inlineStr">
        <is>
          <t xml:space="preserve"> </t>
        </is>
      </c>
      <c r="D10" s="4" t="inlineStr">
        <is>
          <t xml:space="preserve"> </t>
        </is>
      </c>
    </row>
    <row r="11">
      <c r="A11" s="4" t="inlineStr">
        <is>
          <t>Non-PEO NEO Average Total Compensation Amount</t>
        </is>
      </c>
      <c r="B11" s="5" t="n">
        <v>942522</v>
      </c>
      <c r="C11" s="6" t="n">
        <v>2876839</v>
      </c>
      <c r="D11" s="6" t="n">
        <v>605265</v>
      </c>
    </row>
    <row r="12">
      <c r="A12" s="4" t="inlineStr">
        <is>
          <t>Non-PEO NEO Average Compensation Actually Paid Amount</t>
        </is>
      </c>
      <c r="B12" s="5" t="n">
        <v>794370</v>
      </c>
      <c r="C12" s="6" t="n">
        <v>2887343</v>
      </c>
      <c r="D12" s="6" t="n">
        <v>731096</v>
      </c>
    </row>
    <row r="13">
      <c r="A13" s="4" t="inlineStr">
        <is>
          <t>Adjustment to Non-PEO NEO Compensation Footnote [Text Block]</t>
        </is>
      </c>
      <c r="B13" s="4" t="inlineStr">
        <is>
          <t xml:space="preserve">Fiscal Year 2021 2022 2023
Non-PEO See Column See Column See Column
SCT Total Compensation ($) $ 605,265 $ 2,876,839 $ 942,522
Less: Stock and Option Award Values Reported in SCT for the Covered Year ($) $ 298,773 $ 1,538,400 $ 353,906
Plus: Fair Value for Stock and Option Awards Granted in the Covered Year ($) $ 590,999 $ 887,769 $ 641,691
Change in Fair Value of Outstanding Unvested Stock and Option Awards from Prior Years ($) ($ 3,469 ) $ 452,546 ($ 314,332 )
Change in Fair Value of Stock and Option Awards from Prior Years that Vested in the Covered Year ($) ($ 90,451 ) $ 208,590 ($ 121,605 )
Less: Fair Value of Stock and Option Awards Forfeited during the Covered Year ($) ($ 72,475 ) $ 0 $ 0
Less: Aggregate Change in Actuarial Present Value of Accumulated Benefit Under Pension Plans ($) $ 0 $ 0 $ 0
Plus: Aggregate Service Cost and Prior Service Cost for Pension Plans ($) $ 0 $ 0 $ 0
Compensation Actually Paid ($) $ 731,096 $ 2,887,343 $ 794,37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List of Performance Measures Listed below are the performance measures which in our assessment represent the most important financial
Measure Nature
Change in EVA Financial</t>
        </is>
      </c>
      <c r="C18" s="4" t="inlineStr">
        <is>
          <t xml:space="preserve"> </t>
        </is>
      </c>
      <c r="D18" s="4" t="inlineStr">
        <is>
          <t xml:space="preserve"> </t>
        </is>
      </c>
    </row>
    <row r="19">
      <c r="A19" s="4" t="inlineStr">
        <is>
          <t>Total Shareholder Return Amount</t>
        </is>
      </c>
      <c r="B19" s="5" t="n">
        <v>121</v>
      </c>
      <c r="C19" s="6" t="n">
        <v>160</v>
      </c>
      <c r="D19" s="6" t="n">
        <v>99</v>
      </c>
    </row>
    <row r="20">
      <c r="A20" s="4" t="inlineStr">
        <is>
          <t>Peer Group Total Shareholder Return Amount</t>
        </is>
      </c>
      <c r="B20" s="6" t="n">
        <v>102</v>
      </c>
      <c r="C20" s="6" t="n">
        <v>113</v>
      </c>
      <c r="D20" s="6" t="n">
        <v>106</v>
      </c>
    </row>
    <row r="21">
      <c r="A21" s="4" t="inlineStr">
        <is>
          <t>Net Income (Loss)</t>
        </is>
      </c>
      <c r="B21" s="5" t="n">
        <v>72000000</v>
      </c>
      <c r="C21" s="5" t="n">
        <v>115000000</v>
      </c>
      <c r="D21" s="5" t="n">
        <v>-56000000</v>
      </c>
    </row>
    <row r="22">
      <c r="A22" s="4" t="inlineStr">
        <is>
          <t>Company Selected Measure Amount</t>
        </is>
      </c>
      <c r="B22" s="6" t="n">
        <v>-98000000</v>
      </c>
      <c r="C22" s="6" t="n">
        <v>173000000</v>
      </c>
      <c r="D22" s="6" t="n">
        <v>-98000000</v>
      </c>
    </row>
    <row r="23">
      <c r="A23" s="4" t="inlineStr">
        <is>
          <t>PEO Name</t>
        </is>
      </c>
      <c r="B23" s="4" t="inlineStr">
        <is>
          <t>Vaugh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hange in EVA</t>
        </is>
      </c>
      <c r="C26" s="4" t="inlineStr">
        <is>
          <t xml:space="preserve"> </t>
        </is>
      </c>
      <c r="D26" s="4" t="inlineStr">
        <is>
          <t xml:space="preserve"> </t>
        </is>
      </c>
    </row>
    <row r="27">
      <c r="A27" s="4" t="inlineStr">
        <is>
          <t>Non-GAAP Measure Description [Text Block]</t>
        </is>
      </c>
      <c r="B27" s="4" t="inlineStr">
        <is>
          <t>Company-Selected Measure is change in economic value added, or EVA. The Company determined EVA in Fiscal 2023 by subtracting from a business unit’s “net operating profit after taxes,” or NOPAT, a charge of 10% of the “average net assets” employed to generate the profit. EVA, NOPAT and average net assets are non-GAAP financial measures the Company computes utilizing, and for purposes of supplementing, certain financial metrics included in the Company’s audited consolidated financial statements, which are prepared in accordance with GAAP. For more information on EVA, NOPAT and average net assets, please see “EVA Calculations” above in “Executive Compensation — Compensation Discussion and Analysis — Fiscal 2023 Compensation Discussion.”</t>
        </is>
      </c>
      <c r="C27" s="4" t="inlineStr">
        <is>
          <t xml:space="preserve"> </t>
        </is>
      </c>
      <c r="D27" s="4" t="inlineStr">
        <is>
          <t xml:space="preserve"> </t>
        </is>
      </c>
    </row>
    <row r="28">
      <c r="A28" s="4" t="inlineStr">
        <is>
          <t>PEO [Member] | Stock and Option Award Values Reported in SCT for the Covered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2674267</v>
      </c>
      <c r="C30" s="5" t="n">
        <v>5113804</v>
      </c>
      <c r="D30" s="5" t="n">
        <v>2096519</v>
      </c>
    </row>
    <row r="31">
      <c r="A31" s="4" t="inlineStr">
        <is>
          <t>PEO [Member] | Fair Value for Stock and Option Awards Granted in the Covered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202402</v>
      </c>
      <c r="C33" s="6" t="n">
        <v>2413120</v>
      </c>
      <c r="D33" s="6" t="n">
        <v>3706419</v>
      </c>
    </row>
    <row r="34">
      <c r="A34" s="4" t="inlineStr">
        <is>
          <t>PEO [Member] | Change in Fair Value of Outstanding Unvested Stock and Option Awards from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90521</v>
      </c>
      <c r="C36" s="6" t="n">
        <v>2127017</v>
      </c>
      <c r="D36" s="6" t="n">
        <v>-15538</v>
      </c>
    </row>
    <row r="37">
      <c r="A37" s="4" t="inlineStr">
        <is>
          <t>PEO [Member] | Change in Fair Value of Stock and Option Awards from Prior Years that Vested in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93532</v>
      </c>
      <c r="C39" s="6" t="n">
        <v>826781</v>
      </c>
      <c r="D39" s="6" t="n">
        <v>-353362</v>
      </c>
    </row>
    <row r="40">
      <c r="A40" s="4" t="inlineStr">
        <is>
          <t>PEO [Member] | Fair Value of Stock and Option Awards Forfeited during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Aggregate Change in Actuarial Present Value of Accumulated Benefit Under Pension Pla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ggregate Service Cost and Prior Service Cost for Pension Pla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Stock and Option Award Values Reported in SCT for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53906</v>
      </c>
      <c r="C51" s="6" t="n">
        <v>1538400</v>
      </c>
      <c r="D51" s="6" t="n">
        <v>298773</v>
      </c>
    </row>
    <row r="52">
      <c r="A52" s="4" t="inlineStr">
        <is>
          <t>Non-PEO NEO [Member] | Fair Value for Stock and Option Awards Gran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41691</v>
      </c>
      <c r="C54" s="6" t="n">
        <v>887769</v>
      </c>
      <c r="D54" s="6" t="n">
        <v>590999</v>
      </c>
    </row>
    <row r="55">
      <c r="A55" s="4" t="inlineStr">
        <is>
          <t>Non-PEO NEO [Member] | Change in Fair Value of Outstanding Unvested Stock and Option Awards from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4332</v>
      </c>
      <c r="C57" s="6" t="n">
        <v>452546</v>
      </c>
      <c r="D57" s="6" t="n">
        <v>-3469</v>
      </c>
    </row>
    <row r="58">
      <c r="A58" s="4" t="inlineStr">
        <is>
          <t>Non-PEO NEO [Member] | Change in Fair Value of Stock and Option Awards from Prior Years that Vested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1605</v>
      </c>
      <c r="C60" s="6" t="n">
        <v>208590</v>
      </c>
      <c r="D60" s="6" t="n">
        <v>-90451</v>
      </c>
    </row>
    <row r="61">
      <c r="A61" s="4" t="inlineStr">
        <is>
          <t>Non-PEO NEO [Member] | Fair Value of Stock and Option Awards Forfei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72475</v>
      </c>
    </row>
    <row r="64">
      <c r="A64" s="4" t="inlineStr">
        <is>
          <t>Non-PEO NEO [Member] | Aggregate Change in Actuarial Present Value of Accumulated Benefit Under Pension Pla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Aggregate Service Cost and Prior Service Cost for Pension Pla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01:36Z</dcterms:created>
  <dcterms:modified xmlns:dcterms="http://purl.org/dc/terms/" xmlns:xsi="http://www.w3.org/2001/XMLSchema-instance" xsi:type="dcterms:W3CDTF">2023-05-12T13:01:36Z</dcterms:modified>
</cp:coreProperties>
</file>